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Document and Entity Information</t>
  </si>
  <si>
    <t>Jun. 28, 2019</t>
  </si>
  <si>
    <t>Risk/Return:</t>
  </si>
  <si>
    <t>Registrant Name</t>
  </si>
  <si>
    <t>Delaware Group Equity Funds I</t>
  </si>
  <si>
    <t>Document Type</t>
  </si>
  <si>
    <t>497</t>
  </si>
  <si>
    <t>Document Period End Date</t>
  </si>
  <si>
    <t>Oct. 31,
		2018</t>
  </si>
  <si>
    <t>Amendment Flag</t>
  </si>
  <si>
    <t>false</t>
  </si>
  <si>
    <t>Central Index Key</t>
  </si>
  <si>
    <t>0000027801</t>
  </si>
  <si>
    <t>Document Effective Date</t>
  </si>
  <si>
    <t>Jun. 28,
		2019</t>
  </si>
  <si>
    <t>Document Creation Date</t>
  </si>
  <si>
    <t>Prospectus Date</t>
  </si>
  <si>
    <t>Feb. 28,
		2019</t>
  </si>
  <si>
    <t>Entity Inv Company Type</t>
  </si>
  <si>
    <t>N-1A</t>
  </si>
  <si>
    <t>Delaware Mid Cap Value Fund | Class A</t>
  </si>
  <si>
    <t>Trading Symbol</t>
  </si>
  <si>
    <t>DLMAX</t>
  </si>
  <si>
    <t>Delaware Mid Cap Value Fund | Class C</t>
  </si>
  <si>
    <t>DLMCX</t>
  </si>
  <si>
    <t>Delaware Mid Cap Value Fund | Class R</t>
  </si>
  <si>
    <t>DLMRX</t>
  </si>
  <si>
    <t>Delaware Mid Cap Value Fund | Institutional Class</t>
  </si>
  <si>
    <t>DLMIX</t>
  </si>
  <si>
    <t>Delaware Mid Cap Value Fund</t>
  </si>
  <si>
    <t>DELAWARE GROUP ® Supplement
to the current Statutory Prospectus (the “Prospectus”) and Statement
of Additional Information (the “SAI”) The Board of Trustees
(“Trustees” or “Board”) of Delaware Group Equity Funds I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The Fund invests
primarily in investments of medium-sized companies whose stock prices appear low relative to their underlying value or future potential.
Among other factors, the Fund’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Under normal
circumstances, at least 80% of the Fund’s net assets, plus the amount of any borrowings for investment purposes, will be
in investments of medium-sized companies (80% policy). The Fund considers medium-sized companies to be those companies whose market
capitalizations fall within the range represented in the Russell Midcap® Value Index (Index) at the time of the Fund’s
investment. As of May 11, 2018, the smallest company included in the Index had a market capitalization of $2.5 billion and the
largest company included in the Index had a market capitalization of $34.7 billion. The market capitalization range for the Russell
Midcap Value Index will change on a periodic basis. A company’s market capitalization is determined based on its current
market capitalization. Frank Russell Company is the source and owner of the trademarks, service marks, and copyrights related to
the Russell Indexes. Russell® is a trademark of Frank Russell Company. The Fund may invest in real estate investment trusts
(REITs).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However, Fund shareholders would be given at least
60 days’ notice prior to any such change. The following information
is added into the section of the Fund’s Prospectus entitled “Fund summary — Who manages the Fund?”: Sub-advisors Macquarie Investment
Management Global Limited Macquarie Funds
Management Hong Kong Limited The following
replaces the information in the section of the Fund's Prospectus entitled "How we manage the Fund — Our principal investment
strategies”: The Manager researches
individual companies and analyzes economic and market conditions, seeking to identify the securities or market sectors that it
believes are the best investments for the Fund. The following are descriptions of how the Manager pursues the Fund’s investment
objective. The Manager strives
to identify medium-sized companies that it believes offer above-average opportunities for long-term price appreciation because
their current stock prices do not appear to accurately reflect the companies’ underlying value or future earnings potential. The Manager’s
focus will be on value stocks, defined as stocks whose prices are historically low based on a given financial measure such as profit,
book value, or cash flow. Companies may be undervalued for many reasons. They may be unknown to stock analysts, they may have experienced
poor earnings, or their industry may be in the midst of a period of weak growth. The Manager will
carefully evaluate the financial strength of a company, the nature of its management, any developments affecting the company or
its industry, anticipated new products or services, possible management changes, projected takeovers, or technological breakthroughs.
Using this extensive analysis, the Manager’s goal is to pinpoint the companies within the universe of undervalued stocks,
whose true value is likely to be recognized and rewarded with a rising stock price in the future. The Manager may
permit its affiliates, Macquarie Investment Management Global Limited (MIMGL) and Macquarie Funds Management Hong Kong Limited,
to execute Fund security trades on behalf of the Manager. The Manager may also seek quantitative support from MIMGL. The Fund’s
investment objective is nonfundamental. This means that the Fund’s Board of Trustees (Board) may change the objective without
obtaining shareholder approval. If the objective were changed, the Fund would notify shareholders at least 60 days before the change
became effective. The following
information is added after the section of the Fund’s Prospectus entitled “Who manages the Fund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Fund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The Fund invests
primarily in investments of medium-sized companies whose stock prices appear low relative to their underlying value or future potential.
Among other factors, the Fund’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Under normal
circumstances, at least 80% of the Fund’s net assets, plus the amount of any borrowings for investment purposes, will be
in investments of medium-sized companies (80% policy). The Fund considers medium-sized companies to be those companies whose market
capitalizations fall within the range represented in the Russell Midcap® Value Index (Index) at the time of the Fund’s
investment. As of May 11, 2018, the smallest company included in the Index had a market capitalization of $2.5 billion and the
largest company included in the Index had a market capitalization of $34.7 billion. The market capitalization range for the Russell
Midcap Value Index will change on a periodic basis. A company’s market capitalization is determined based on its current
market capitalization. Frank Russell Company is the source and owner of the trademarks, service marks, and copyrights related to
the Russell Indexes. Russell® is a trademark of Frank Russell Company. The Fund may invest in real estate investment trusts
(REITs).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However, Fund
shareholders would be given at least 60 days’ notice prior to any such change.</t>
  </si>
  <si>
    <t>Label</t>
  </si>
  <si>
    <t>Element</t>
  </si>
  <si>
    <t>Value</t>
  </si>
  <si>
    <t>dge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The Fund invests primarily in investments of medium-sized companies whose stock prices appear low relative to their underlying value or future potential.</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33</v>
      </c>
      <c r="B1" s="1" t="s">
        <v>34</v>
      </c>
      <c r="C1" s="2" t="s">
        <v>35</v>
      </c>
    </row>
    <row r="2" spans="1:3">
      <c r="A2" s="3" t="s">
        <v>2</v>
      </c>
      <c r="B2" s="4" t="s">
        <v>36</v>
      </c>
    </row>
    <row r="3" spans="1:3">
      <c r="A3" s="4" t="s">
        <v>5</v>
      </c>
      <c r="B3" s="4" t="s">
        <v>37</v>
      </c>
      <c r="C3" s="4" t="s">
        <v>6</v>
      </c>
    </row>
    <row r="4" spans="1:3">
      <c r="A4" s="4" t="s">
        <v>7</v>
      </c>
      <c r="B4" s="4" t="s">
        <v>38</v>
      </c>
      <c r="C4" s="4" t="s">
        <v>8</v>
      </c>
    </row>
    <row r="5" spans="1:3">
      <c r="A5" s="4" t="s">
        <v>3</v>
      </c>
      <c r="B5" s="4" t="s">
        <v>39</v>
      </c>
      <c r="C5" s="4" t="s">
        <v>4</v>
      </c>
    </row>
    <row r="6" spans="1:3">
      <c r="A6" s="4" t="s">
        <v>11</v>
      </c>
      <c r="B6" s="4" t="s">
        <v>40</v>
      </c>
      <c r="C6" s="4" t="s">
        <v>12</v>
      </c>
    </row>
    <row r="7" spans="1:3">
      <c r="A7" s="4" t="s">
        <v>9</v>
      </c>
      <c r="B7" s="4" t="s">
        <v>41</v>
      </c>
      <c r="C7" s="4" t="s">
        <v>10</v>
      </c>
    </row>
    <row r="8" spans="1:3">
      <c r="A8" s="4" t="s">
        <v>15</v>
      </c>
      <c r="B8" s="4" t="s">
        <v>42</v>
      </c>
      <c r="C8" s="4" t="s">
        <v>14</v>
      </c>
    </row>
    <row r="9" spans="1:3">
      <c r="A9" s="4" t="s">
        <v>13</v>
      </c>
      <c r="B9" s="4" t="s">
        <v>43</v>
      </c>
      <c r="C9" s="4" t="s">
        <v>14</v>
      </c>
    </row>
    <row r="10" spans="1:3">
      <c r="A10" s="4" t="s">
        <v>16</v>
      </c>
      <c r="B10" s="4" t="s">
        <v>44</v>
      </c>
      <c r="C10" s="4" t="s">
        <v>17</v>
      </c>
    </row>
    <row r="11" spans="1:3">
      <c r="A11" s="4" t="s">
        <v>18</v>
      </c>
      <c r="B11" s="4" t="s">
        <v>45</v>
      </c>
      <c r="C11" s="4" t="s">
        <v>19</v>
      </c>
    </row>
    <row r="12" spans="1:3">
      <c r="A12" s="4" t="s">
        <v>29</v>
      </c>
    </row>
    <row r="13" spans="1:3">
      <c r="A13" s="3" t="s">
        <v>2</v>
      </c>
      <c r="B13" s="4" t="s">
        <v>36</v>
      </c>
    </row>
    <row r="14" spans="1:3">
      <c r="A14" s="4" t="s">
        <v>46</v>
      </c>
      <c r="B14" s="4" t="s">
        <v>47</v>
      </c>
      <c r="C14" s="4" t="s">
        <v>30</v>
      </c>
    </row>
    <row r="15" spans="1:3">
      <c r="A15" s="4" t="s">
        <v>48</v>
      </c>
      <c r="B15" s="4" t="s">
        <v>49</v>
      </c>
      <c r="C15" s="4" t="s">
        <v>31</v>
      </c>
    </row>
    <row r="16" spans="1:3">
      <c r="A16" s="4" t="s">
        <v>50</v>
      </c>
      <c r="B16" s="4" t="s">
        <v>51</v>
      </c>
      <c r="C16" s="4" t="s">
        <v>32</v>
      </c>
    </row>
    <row r="17" spans="1:3">
      <c r="A17" s="4" t="s">
        <v>52</v>
      </c>
      <c r="B17" s="4" t="s">
        <v>53</v>
      </c>
      <c r="C17" s="4" t="s">
        <v>54</v>
      </c>
    </row>
    <row r="18" spans="1:3">
      <c r="A18" s="4" t="s">
        <v>20</v>
      </c>
    </row>
    <row r="19" spans="1:3">
      <c r="A19" s="3" t="s">
        <v>2</v>
      </c>
      <c r="B19" s="4" t="s">
        <v>36</v>
      </c>
    </row>
    <row r="20" spans="1:3">
      <c r="A20" s="4" t="s">
        <v>21</v>
      </c>
      <c r="B20" s="4" t="s">
        <v>55</v>
      </c>
      <c r="C20" s="4" t="s">
        <v>22</v>
      </c>
    </row>
    <row r="21" spans="1:3">
      <c r="A21" s="4" t="s">
        <v>23</v>
      </c>
    </row>
    <row r="22" spans="1:3">
      <c r="A22" s="3" t="s">
        <v>2</v>
      </c>
      <c r="B22" s="4" t="s">
        <v>36</v>
      </c>
    </row>
    <row r="23" spans="1:3">
      <c r="A23" s="4" t="s">
        <v>21</v>
      </c>
      <c r="B23" s="4" t="s">
        <v>55</v>
      </c>
      <c r="C23" s="4" t="s">
        <v>24</v>
      </c>
    </row>
    <row r="24" spans="1:3">
      <c r="A24" s="4" t="s">
        <v>25</v>
      </c>
    </row>
    <row r="25" spans="1:3">
      <c r="A25" s="3" t="s">
        <v>2</v>
      </c>
      <c r="B25" s="4" t="s">
        <v>36</v>
      </c>
    </row>
    <row r="26" spans="1:3">
      <c r="A26" s="4" t="s">
        <v>21</v>
      </c>
      <c r="B26" s="4" t="s">
        <v>55</v>
      </c>
      <c r="C26" s="4" t="s">
        <v>26</v>
      </c>
    </row>
    <row r="27" spans="1:3">
      <c r="A27" s="4" t="s">
        <v>27</v>
      </c>
    </row>
    <row r="28" spans="1:3">
      <c r="A28" s="3" t="s">
        <v>2</v>
      </c>
      <c r="B28" s="4" t="s">
        <v>36</v>
      </c>
    </row>
    <row r="29" spans="1:3">
      <c r="A29" s="4" t="s">
        <v>21</v>
      </c>
      <c r="B29" s="4" t="s">
        <v>55</v>
      </c>
      <c r="C29"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46:00Z</dcterms:created>
  <dcterms:modified xmlns:dcterms="http://purl.org/dc/terms/" xmlns:xsi="http://www.w3.org/2001/XMLSchema-instance" xsi:type="dcterms:W3CDTF">2019-08-22T16:46:00Z</dcterms:modified>
</cp:coreProperties>
</file>